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Virtus Alte" sheetId="1" r:id="rId1"/>
    <s:sheet name="Risk_Return Detail Data Virtus " sheetId="2" r:id="rId2"/>
    <s:sheet name="Risk_Return Summary Virtus Alt3"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Feb. 29, 2016</t>
  </si>
  <si>
    <t>Virtus Alternative Income Solution Fund</t>
  </si>
  <si>
    <t>Virtus Alternative Income Solution Fund and Virtus Alternative Total Solution Fund, each a series of Virtus Alternative Solutions Trust Supplement dated March 7, 2016 to the Summary and Statutory Prospectuses, each dated February 29, 2016 Important Notice to Investors The following sentence is hereby added as the last sentence in the first paragraph after the bolded list of strategies under “Principal Investment Strategies” in each fund’s summary prospectus and in the summary section for each fund of the statutory prospectus: “The fund also may invest in exchange-traded funds (ETFs) in order to gain exposure to particular markets or asset classes.” Accordingly, the following disclosure is hereby added to each fund’s summary prospectus and in the summary section for each fund of the statutory prospectus under “Principal Risks:”
Ø Exchange-Traded Funds (ETFs) Risk Additionally, the chart in the section “More Information About Risks Related to Principal Investment Strategies” is hereby amended to include an “X” for each fund in the row entitled “Exchange-Traded Funds” and the chart in the section “Risks Associated with Additional Investment Techniques and Fund Operations” is hereby amended to remove the “X” for each fund, to indicate that the risk is now associated with a principal investment strategy for each fund. Investors should retain this supplement with the Prospectuses for future reference.</t>
  </si>
  <si>
    <t>Label</t>
  </si>
  <si>
    <t>Element</t>
  </si>
  <si>
    <t>Value</t>
  </si>
  <si>
    <t>Risk/Return:</t>
  </si>
  <si>
    <t>rr_RiskReturnAbstract</t>
  </si>
  <si>
    <t>Document Type</t>
  </si>
  <si>
    <t>dei_DocumentType</t>
  </si>
  <si>
    <t>Document Period End Date</t>
  </si>
  <si>
    <t>dei_DocumentPeriodEndDate</t>
  </si>
  <si>
    <t>Oct. 31,
		2015</t>
  </si>
  <si>
    <t>Registrant Name</t>
  </si>
  <si>
    <t>dei_EntityRegistrantName</t>
  </si>
  <si>
    <t>VIRTUS ALTERNATIVE SOLUTIONS TRUST</t>
  </si>
  <si>
    <t>Central Index Key</t>
  </si>
  <si>
    <t>dei_EntityCentralIndexKey</t>
  </si>
  <si>
    <t>Amendment Flag</t>
  </si>
  <si>
    <t>dei_AmendmentFlag</t>
  </si>
  <si>
    <t>false</t>
  </si>
  <si>
    <t>Trading Symbol</t>
  </si>
  <si>
    <t>dei_TradingSymbol</t>
  </si>
  <si>
    <t>VAST</t>
  </si>
  <si>
    <t>Document Creation Date</t>
  </si>
  <si>
    <t>dei_DocumentCreationDate</t>
  </si>
  <si>
    <t>Mar. 7,
		2016</t>
  </si>
  <si>
    <t>Document Effective Date</t>
  </si>
  <si>
    <t>dei_DocumentEffectiveDate</t>
  </si>
  <si>
    <t>Prospectus Date</t>
  </si>
  <si>
    <t>rr_ProspectusDate</t>
  </si>
  <si>
    <t>Feb. 29,
		2016</t>
  </si>
  <si>
    <t>Risk/Return [Heading]</t>
  </si>
  <si>
    <t>rr_RiskReturnHeading</t>
  </si>
  <si>
    <t>Supplement [Text Block]</t>
  </si>
  <si>
    <t>vast_SupplementTextBlock</t>
  </si>
  <si>
    <t>Virtus Alternative Income Solution Fund | Class A</t>
  </si>
  <si>
    <t>VAIAX</t>
  </si>
  <si>
    <t>Virtus Alternative Income Solution Fund | Class C</t>
  </si>
  <si>
    <t>VAICX</t>
  </si>
  <si>
    <t>Virtus Alternative Income Solution Fund | Class I</t>
  </si>
  <si>
    <t>VAIIX</t>
  </si>
  <si>
    <t>Virtus Alternative Total Solution Fund</t>
  </si>
  <si>
    <t xml:space="preserve">Virtus Alternative Income Solution Fund and Virtus Alternative Total Solution Fund, each a series of Virtus Alternative Solutions Trust Supplement dated March 7, 2016 to the Summary and Statutory Prospectuses, each dated February 29, 2016 Important Notice to Investors The following sentence is hereby added as the last sentence in the first paragraph after the bolded list of strategies under “Principal Investment Strategies” in each fund’s summary prospectus and in the summary section for each fund of the statutory prospectus: “The fund also may invest in exchange-traded funds (ETFs) in order to gain exposure to particular markets or asset classes.” Accordingly, the following disclosure is hereby added to each fund’s summary prospectus and in the summary section for each fund of the statutory prospectus under “Principal Risks:”
Ø Exchange-Traded Funds (ETFs) Risk Additionally, the chart in the section “More Information About Risks Related to Principal Investment Strategies” is hereby amended to include an “X” for each fund in the row entitled “Exchange-Traded Funds” and the chart in the section “Risks Associated with Additional Investment Techniques and Fund Operations” is hereby amended to remove the “X” for each fund, to indicate that the risk is now associated with a principal investment strategy for each fund. Investors should retain this supplement with the Prospectuses for future reference. </t>
  </si>
  <si>
    <t>Virtus Alternative Total Solution Fund | Class A</t>
  </si>
  <si>
    <t>VATAX</t>
  </si>
  <si>
    <t>Virtus Alternative Total Solution Fund | Class C</t>
  </si>
  <si>
    <t>VATCX</t>
  </si>
  <si>
    <t>Virtus Alternative Total Solution Fund | Class I</t>
  </si>
  <si>
    <t>VATIX</t>
  </si>
  <si>
    <t>Virtus Alternative Total Solution Fund | Class R6</t>
  </si>
  <si>
    <t>VATR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1</v>
      </c>
    </row>
    <row spans="1:1" r="4">
      <c s="2" r="A4"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s="3" r="A1" t="s">
        <v>3</v>
      </c>
      <c s="3" r="B1" t="s">
        <v>4</v>
      </c>
      <c s="1" r="C1" t="s">
        <v>5</v>
      </c>
    </row>
    <row spans="1:3" r="2">
      <c s="4" r="A2" t="s">
        <v>6</v>
      </c>
      <c s="2" r="B2" t="s">
        <v>7</v>
      </c>
    </row>
    <row spans="1:3" r="3">
      <c s="2" r="A3" t="s">
        <v>8</v>
      </c>
      <c s="2" r="B3" t="s">
        <v>9</v>
      </c>
      <c s="6" r="C3" t="n">
        <v>497</v>
      </c>
    </row>
    <row spans="1:3" r="4">
      <c s="2" r="A4" t="s">
        <v>10</v>
      </c>
      <c s="2" r="B4" t="s">
        <v>11</v>
      </c>
      <c s="2" r="C4" t="s">
        <v>12</v>
      </c>
    </row>
    <row spans="1:3" r="5">
      <c s="2" r="A5" t="s">
        <v>13</v>
      </c>
      <c s="2" r="B5" t="s">
        <v>14</v>
      </c>
      <c s="2" r="C5" t="s">
        <v>15</v>
      </c>
    </row>
    <row spans="1:3" r="6">
      <c s="2" r="A6" t="s">
        <v>16</v>
      </c>
      <c s="2" r="B6" t="s">
        <v>17</v>
      </c>
      <c s="6" r="C6" t="n">
        <v>1589756</v>
      </c>
    </row>
    <row spans="1:3" r="7">
      <c s="2" r="A7" t="s">
        <v>18</v>
      </c>
      <c s="2" r="B7" t="s">
        <v>19</v>
      </c>
      <c s="2" r="C7" t="s">
        <v>20</v>
      </c>
    </row>
    <row spans="1:3" r="8">
      <c s="2" r="A8" t="s">
        <v>21</v>
      </c>
      <c s="2" r="B8" t="s">
        <v>22</v>
      </c>
      <c s="2" r="C8" t="s">
        <v>23</v>
      </c>
    </row>
    <row spans="1:3" r="9">
      <c s="2" r="A9" t="s">
        <v>24</v>
      </c>
      <c s="2" r="B9" t="s">
        <v>25</v>
      </c>
      <c s="2" r="C9" t="s">
        <v>26</v>
      </c>
    </row>
    <row spans="1:3" r="10">
      <c s="2" r="A10" t="s">
        <v>27</v>
      </c>
      <c s="2" r="B10" t="s">
        <v>28</v>
      </c>
      <c s="2" r="C10" t="s">
        <v>26</v>
      </c>
    </row>
    <row spans="1:3" r="11">
      <c s="2" r="A11" t="s">
        <v>29</v>
      </c>
      <c s="2" r="B11" t="s">
        <v>30</v>
      </c>
      <c s="2" r="C11" t="s">
        <v>31</v>
      </c>
    </row>
    <row spans="1:3" r="12">
      <c s="2" r="A12" t="s">
        <v>1</v>
      </c>
    </row>
    <row spans="1:3" r="13">
      <c s="4" r="A13" t="s">
        <v>6</v>
      </c>
      <c s="2" r="B13" t="s">
        <v>7</v>
      </c>
    </row>
    <row spans="1:3" r="14">
      <c s="2" r="A14" t="s">
        <v>32</v>
      </c>
      <c s="2" r="B14" t="s">
        <v>33</v>
      </c>
      <c s="2" r="C14" t="s">
        <v>1</v>
      </c>
    </row>
    <row spans="1:3" r="15">
      <c s="2" r="A15" t="s">
        <v>34</v>
      </c>
      <c s="2" r="B15" t="s">
        <v>35</v>
      </c>
      <c s="2" r="C15" t="s">
        <v>2</v>
      </c>
    </row>
    <row spans="1:3" r="16">
      <c s="2" r="A16" t="s">
        <v>36</v>
      </c>
    </row>
    <row spans="1:3" r="17">
      <c s="4" r="A17" t="s">
        <v>6</v>
      </c>
      <c s="2" r="B17" t="s">
        <v>7</v>
      </c>
    </row>
    <row spans="1:3" r="18">
      <c s="2" r="A18" t="s">
        <v>21</v>
      </c>
      <c s="2" r="B18" t="s">
        <v>22</v>
      </c>
      <c s="2" r="C18" t="s">
        <v>37</v>
      </c>
    </row>
    <row spans="1:3" r="19">
      <c s="2" r="A19" t="s">
        <v>38</v>
      </c>
    </row>
    <row spans="1:3" r="20">
      <c s="4" r="A20" t="s">
        <v>6</v>
      </c>
      <c s="2" r="B20" t="s">
        <v>7</v>
      </c>
    </row>
    <row spans="1:3" r="21">
      <c s="2" r="A21" t="s">
        <v>21</v>
      </c>
      <c s="2" r="B21" t="s">
        <v>22</v>
      </c>
      <c s="2" r="C21" t="s">
        <v>39</v>
      </c>
    </row>
    <row spans="1:3" r="22">
      <c s="2" r="A22" t="s">
        <v>40</v>
      </c>
    </row>
    <row spans="1:3" r="23">
      <c s="4" r="A23" t="s">
        <v>6</v>
      </c>
      <c s="2" r="B23" t="s">
        <v>7</v>
      </c>
    </row>
    <row spans="1:3" r="24">
      <c s="2" r="A24" t="s">
        <v>21</v>
      </c>
      <c s="2" r="B24" t="s">
        <v>22</v>
      </c>
      <c s="2" r="C24" t="s">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42</v>
      </c>
    </row>
    <row spans="1:1" r="3">
      <c s="2" r="A3" t="s">
        <v>42</v>
      </c>
    </row>
    <row spans="1:1" r="4">
      <c s="2" r="A4" t="s">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s="3" r="A1" t="s">
        <v>3</v>
      </c>
      <c s="3" r="B1" t="s">
        <v>4</v>
      </c>
      <c s="1" r="C1" t="s">
        <v>5</v>
      </c>
    </row>
    <row spans="1:3" r="2">
      <c s="4" r="A2" t="s">
        <v>6</v>
      </c>
      <c s="2" r="B2" t="s">
        <v>7</v>
      </c>
    </row>
    <row spans="1:3" r="3">
      <c s="2" r="A3" t="s">
        <v>8</v>
      </c>
      <c s="2" r="B3" t="s">
        <v>9</v>
      </c>
      <c s="6" r="C3" t="n">
        <v>497</v>
      </c>
    </row>
    <row spans="1:3" r="4">
      <c s="2" r="A4" t="s">
        <v>10</v>
      </c>
      <c s="2" r="B4" t="s">
        <v>11</v>
      </c>
      <c s="2" r="C4" t="s">
        <v>12</v>
      </c>
    </row>
    <row spans="1:3" r="5">
      <c s="2" r="A5" t="s">
        <v>13</v>
      </c>
      <c s="2" r="B5" t="s">
        <v>14</v>
      </c>
      <c s="2" r="C5" t="s">
        <v>15</v>
      </c>
    </row>
    <row spans="1:3" r="6">
      <c s="2" r="A6" t="s">
        <v>16</v>
      </c>
      <c s="2" r="B6" t="s">
        <v>17</v>
      </c>
      <c s="6" r="C6" t="n">
        <v>1589756</v>
      </c>
    </row>
    <row spans="1:3" r="7">
      <c s="2" r="A7" t="s">
        <v>18</v>
      </c>
      <c s="2" r="B7" t="s">
        <v>19</v>
      </c>
      <c s="2" r="C7" t="s">
        <v>20</v>
      </c>
    </row>
    <row spans="1:3" r="8">
      <c s="2" r="A8" t="s">
        <v>21</v>
      </c>
      <c s="2" r="B8" t="s">
        <v>22</v>
      </c>
      <c s="2" r="C8" t="s">
        <v>23</v>
      </c>
    </row>
    <row spans="1:3" r="9">
      <c s="2" r="A9" t="s">
        <v>24</v>
      </c>
      <c s="2" r="B9" t="s">
        <v>25</v>
      </c>
      <c s="2" r="C9" t="s">
        <v>26</v>
      </c>
    </row>
    <row spans="1:3" r="10">
      <c s="2" r="A10" t="s">
        <v>27</v>
      </c>
      <c s="2" r="B10" t="s">
        <v>28</v>
      </c>
      <c s="2" r="C10" t="s">
        <v>26</v>
      </c>
    </row>
    <row spans="1:3" r="11">
      <c s="2" r="A11" t="s">
        <v>29</v>
      </c>
      <c s="2" r="B11" t="s">
        <v>30</v>
      </c>
      <c s="2" r="C11" t="s">
        <v>31</v>
      </c>
    </row>
    <row spans="1:3" r="12">
      <c s="2" r="A12" t="s">
        <v>42</v>
      </c>
    </row>
    <row spans="1:3" r="13">
      <c s="4" r="A13" t="s">
        <v>6</v>
      </c>
      <c s="2" r="B13" t="s">
        <v>7</v>
      </c>
    </row>
    <row spans="1:3" r="14">
      <c s="2" r="A14" t="s">
        <v>32</v>
      </c>
      <c s="2" r="B14" t="s">
        <v>33</v>
      </c>
      <c s="2" r="C14" t="s">
        <v>42</v>
      </c>
    </row>
    <row spans="1:3" r="15">
      <c s="2" r="A15" t="s">
        <v>34</v>
      </c>
      <c s="2" r="B15" t="s">
        <v>35</v>
      </c>
      <c s="2" r="C15" t="s">
        <v>43</v>
      </c>
    </row>
    <row spans="1:3" r="16">
      <c s="2" r="A16" t="s">
        <v>44</v>
      </c>
    </row>
    <row spans="1:3" r="17">
      <c s="4" r="A17" t="s">
        <v>6</v>
      </c>
      <c s="2" r="B17" t="s">
        <v>7</v>
      </c>
    </row>
    <row spans="1:3" r="18">
      <c s="2" r="A18" t="s">
        <v>21</v>
      </c>
      <c s="2" r="B18" t="s">
        <v>22</v>
      </c>
      <c s="2" r="C18" t="s">
        <v>45</v>
      </c>
    </row>
    <row spans="1:3" r="19">
      <c s="2" r="A19" t="s">
        <v>46</v>
      </c>
    </row>
    <row spans="1:3" r="20">
      <c s="4" r="A20" t="s">
        <v>6</v>
      </c>
      <c s="2" r="B20" t="s">
        <v>7</v>
      </c>
    </row>
    <row spans="1:3" r="21">
      <c s="2" r="A21" t="s">
        <v>21</v>
      </c>
      <c s="2" r="B21" t="s">
        <v>22</v>
      </c>
      <c s="2" r="C21" t="s">
        <v>47</v>
      </c>
    </row>
    <row spans="1:3" r="22">
      <c s="2" r="A22" t="s">
        <v>48</v>
      </c>
    </row>
    <row spans="1:3" r="23">
      <c s="4" r="A23" t="s">
        <v>6</v>
      </c>
      <c s="2" r="B23" t="s">
        <v>7</v>
      </c>
    </row>
    <row spans="1:3" r="24">
      <c s="2" r="A24" t="s">
        <v>21</v>
      </c>
      <c s="2" r="B24" t="s">
        <v>22</v>
      </c>
      <c s="2" r="C24" t="s">
        <v>49</v>
      </c>
    </row>
    <row spans="1:3" r="25">
      <c s="2" r="A25" t="s">
        <v>50</v>
      </c>
    </row>
    <row spans="1:3" r="26">
      <c s="4" r="A26" t="s">
        <v>6</v>
      </c>
      <c s="2" r="B26" t="s">
        <v>7</v>
      </c>
    </row>
    <row spans="1:3" r="27">
      <c s="2" r="A27" t="s">
        <v>21</v>
      </c>
      <c s="2" r="B27" t="s">
        <v>22</v>
      </c>
      <c s="2" r="C27" t="s">
        <v>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Risk_Return Summary Virtus Alte</vt:lpstr>
      <vt:lpstr>Risk_Return Detail Data Virtus </vt:lpstr>
      <vt:lpstr>Risk_Return Summary Virtus Alt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0:21:15Z</dcterms:created>
  <dcterms:modified xmlns:dcterms="http://purl.org/dc/terms/" xmlns:xsi="http://www.w3.org/2001/XMLSchema-instance" xsi:type="dcterms:W3CDTF">2016-03-18T10:21:15Z</dcterms:modified>
  <dc:title xmlns:dc="http://purl.org/dc/elements/1.1/">Untitled</dc:title>
  <dc:description xmlns:dc="http://purl.org/dc/elements/1.1/"/>
  <dc:subject xmlns:dc="http://purl.org/dc/elements/1.1/"/>
  <cp:keywords/>
  <cp:category/>
</cp:coreProperties>
</file>